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ward Timing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21, 2025</t>
        </is>
      </c>
      <c r="D2" s="2" t="inlineStr">
        <is>
          <t>Jun. 28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0955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Paramount Global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04-294953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515 Broadway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1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58-6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Financial Statement Error Correction [Flag]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6329109788</v>
      </c>
    </row>
    <row r="30">
      <c r="A30" s="4" t="inlineStr">
        <is>
          <t>Entity Central Index Key</t>
        </is>
      </c>
      <c r="B30" s="4" t="inlineStr">
        <is>
          <t>0000813828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mendment Flag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4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Description</t>
        </is>
      </c>
      <c r="B34" s="4" t="inlineStr">
        <is>
          <t xml:space="preserve">Paramount Global (the “Company”), a Delaware corporation, is filing this Amendment No. 1 on Form 10-K/A (this “Amendment”) to its Annual Report on Form 10-K for the year ended December 31, 2024, originally filed with the Securities and Exchange Commission (the “SEC”) on February 26, 2025 (the “Initial Form 10-K”), solely to amend Part III, Items 10, 11, 12, 13 and 14 of the Initial Form 10-K to include the information required by such Items, rather than incorporate such information into Part III by reference to a proxy statement. Except as explicitly set forth herein, this Amendment does not otherwise change, modify or update the disclosures in, or exhibits to, the Initial Form 10-K. References in this document to “Paramount,” the “Company,” “we,” “us” and “our” refer to Paramount Global and its consolidated subsidiaries, unless the context otherwise requires. 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ommon Class A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Common Stock, $0.001 par val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PARAA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40702683</v>
      </c>
      <c r="D40" s="4" t="inlineStr">
        <is>
          <t xml:space="preserve"> </t>
        </is>
      </c>
    </row>
    <row r="41">
      <c r="A41" s="4" t="inlineStr">
        <is>
          <t>Common Class B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Class B Common Stock, $0.001 par valu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PARA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ASDAQ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ntity Common Stock, Shares Outstanding</t>
        </is>
      </c>
      <c r="B46" s="4" t="inlineStr">
        <is>
          <t xml:space="preserve"> </t>
        </is>
      </c>
      <c r="C46" s="6" t="n">
        <v>630007633</v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ward Timing Disclosures [Line Items]</t>
        </is>
      </c>
      <c r="B3" s="4" t="inlineStr">
        <is>
          <t xml:space="preserve"> </t>
        </is>
      </c>
    </row>
    <row r="4">
      <c r="A4" s="4" t="inlineStr">
        <is>
          <t>Award Timing MNPI Disclosure</t>
        </is>
      </c>
      <c r="B4" s="4" t="inlineStr">
        <is>
          <t xml:space="preserve"> Equity Award Grant Date Procedures The grant date for equity awards is the date on which the Committee approves awards under the LTIP or, if so determined by the Committee, a future grant date, or a date specified in an employment agreement. The Committee may approve an award that will have a future grant date, with the exercise price of any stock option not to be less than the closing price of a share of our Class B Common Stock on the date of grant. We do not grant equity awards in anticipation of the release of material, non-public non-public</t>
        </is>
      </c>
    </row>
    <row r="5">
      <c r="A5" s="4" t="inlineStr">
        <is>
          <t>Award Timing Predetermined</t>
        </is>
      </c>
      <c r="B5" s="4" t="inlineStr">
        <is>
          <t>true</t>
        </is>
      </c>
    </row>
    <row r="6">
      <c r="A6" s="4" t="inlineStr">
        <is>
          <t>MNPI Disclosure Timed for Compensation Value</t>
        </is>
      </c>
      <c r="B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10:45Z</dcterms:created>
  <dcterms:modified xmlns:dcterms="http://purl.org/dc/terms/" xmlns:xsi="http://www.w3.org/2001/XMLSchema-instance" xsi:type="dcterms:W3CDTF">2025-04-25T20:10:45Z</dcterms:modified>
</cp:coreProperties>
</file>